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row r="9">
      <c r="A9" s="4" t="inlineStr">
        <is>
          <t>C000158749 [Member]</t>
        </is>
      </c>
      <c r="B9" s="4" t="inlineStr">
        <is>
          <t xml:space="preserve"> </t>
        </is>
      </c>
    </row>
    <row r="10">
      <c r="A10" s="3" t="inlineStr">
        <is>
          <t>Shareholder Report [Line Items]</t>
        </is>
      </c>
      <c r="B10" s="4" t="inlineStr">
        <is>
          <t xml:space="preserve"> </t>
        </is>
      </c>
    </row>
    <row r="11">
      <c r="A11" s="4" t="inlineStr">
        <is>
          <t>Fund Name</t>
        </is>
      </c>
      <c r="B11" s="4" t="inlineStr">
        <is>
          <t>Palmer Square Ultra-Short Duration Investment Grade Fund</t>
        </is>
      </c>
    </row>
    <row r="12">
      <c r="A12" s="4" t="inlineStr">
        <is>
          <t>Class Name</t>
        </is>
      </c>
      <c r="B12" s="4" t="inlineStr">
        <is>
          <t>Palmer Square Ultra-Short Duration Investment Grade Fund</t>
        </is>
      </c>
    </row>
    <row r="13">
      <c r="A13" s="4" t="inlineStr">
        <is>
          <t>Trading Symbol</t>
        </is>
      </c>
      <c r="B13" s="4" t="inlineStr">
        <is>
          <t>PSDSX</t>
        </is>
      </c>
    </row>
    <row r="14">
      <c r="A14" s="4" t="inlineStr">
        <is>
          <t>Annual or Semi-Annual Statement [Text Block]</t>
        </is>
      </c>
      <c r="B14" s="4" t="inlineStr">
        <is>
          <t>This annual shareholder report contains important information about the Palmer Square Ultra-Short Duration Investment Grade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palmersquarefunds.com/funds/ultra-short-duration-investment-grade-fund-psdsx</t>
        </is>
      </c>
    </row>
    <row r="17">
      <c r="A17" s="4" t="inlineStr">
        <is>
          <t>Additional Information Phone Number</t>
        </is>
      </c>
      <c r="B17" s="4" t="inlineStr">
        <is>
          <t>(800) 736-1145</t>
        </is>
      </c>
    </row>
    <row r="18">
      <c r="A18" s="4" t="inlineStr">
        <is>
          <t>Additional Information Website</t>
        </is>
      </c>
      <c r="B18" s="4" t="inlineStr">
        <is>
          <t>https://www.palmersquarefunds.com/funds/ultra-short-duration-investment-grade-fund-psdsx</t>
        </is>
      </c>
    </row>
    <row r="19">
      <c r="A19" s="4" t="inlineStr">
        <is>
          <t>Expenses [Text Block]</t>
        </is>
      </c>
      <c r="B19" s="4" t="inlineStr">
        <is>
          <t>Fund Expenses (Based on a hypothetical $10,000 investment)
Fund (Class) Costs of a $10,000 investment Costs paid as a percentage
Palmer Square Ultra-Short Duration Investment Grade Fund $ 0.50 %</t>
        </is>
      </c>
    </row>
    <row r="20">
      <c r="A20" s="4" t="inlineStr">
        <is>
          <t>Expenses Paid, Amount</t>
        </is>
      </c>
      <c r="B20" s="5" t="n">
        <v>52</v>
      </c>
    </row>
    <row r="21">
      <c r="A21" s="4" t="inlineStr">
        <is>
          <t>Expense Ratio, Percent</t>
        </is>
      </c>
      <c r="B21" s="6" t="n">
        <v>0.005</v>
      </c>
    </row>
    <row r="22">
      <c r="A22" s="4" t="inlineStr">
        <is>
          <t>Factors Affecting Performance [Text Block]</t>
        </is>
      </c>
      <c r="B22" s="4" t="inlineStr">
        <is>
          <t xml:space="preserve">Management's Discussion of Fund Performance SUMMARY OF RESULTS As a refresher, the investment objective of the Palmer Square Ultra-Short Duration Investment Grade Fund (the “Fund”) is to seek income. A secondary objective of the Fund is to seek capital appreciation. The Fund is invested primarily in a broad universe of credit such as fixed and floating rate investment grade corporate bonds and notes, collateralized loan obligations (“CLOs”), traditional asset-backed securities (“ABS”), and commercial paper. We believe our portfolio presents an ultra-short duration income alternative for investors targeting potential yield, capital preservation, and low volatility. For the 12-month period ended on June 30, 2024, the Palmer Square Ultra-Short Duration Investment Grade Fund returned 6.19%. The Fund’s benchmark, the ICE BofA ML U.S. Treasury Bill Index, returned 5.43%, while the broad based Bloomberg Aggregate Bond Index returned 2.63% over the same time period.
TOP PERFORMANCE CONTRIBUTORS On a relative basis, the Fund had another solid fiscal year given its high current income and low interest rate duration during a period of rising rates (10-Year Treasury yields increased during the trailing 12-months). For the quarter, CLO Debt provided the greatest positive contribution to performance. The Fund’s exposure in ABS, Investment Grade Corporate Bonds and Treasury Bills also provided significant positive contributions.
TOP PERFORMANCE DETRACTORS Each of the Fund’s sector allocations provided a positive contribution to performance. Holdings within Bank Loans and MBS as well as cash provided the least positive contribution to performance. CURRENT POSITIONING We believe the Fund has solid diversification across both corporate and structured credit. The four main tools we have utilized to do this include investment grade corporate bonds, commercial paper, traditional asset-backed securities, and CLO debt. </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Fund Performance The following graph and chart compare the initial and subsequent account values at the end of each of the most recently completed 10 fiscal years of the Fund, or for the life of the Fund, if shorter. It assumes a $250,000 initial investment at the beginning of the first fiscal year in an appropriate, broad-based securities market index for the same period. GROWTH OF $250,000 </t>
        </is>
      </c>
    </row>
    <row r="25">
      <c r="A25" s="4" t="inlineStr">
        <is>
          <t>Average Annual Return [Table Text Block]</t>
        </is>
      </c>
      <c r="B25" s="4" t="inlineStr">
        <is>
          <t>AVERAGE ANNUAL TOTAL RETURN 1 Year 5 Years Since 1
Palmer Square Ultra-Short Duration Investment Grade Fund (PSDSX) 6.19 % 2.21 % 2.14 %
ICE BofAML 3-Month U.S. Treasury Bill 5.43 % 2.17 % 1.93 %
Bloomberg Aggregate Bond Index 2.63 % -0.23 % 0.75 %
1 Palmer Square Ultra-Short Duration Investment Grade Fund commenced operations on October 7, 2016.</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https://www.palmersquarefunds.com/funds/ultra-short-duration-investment-grade-fund-psdsx</t>
        </is>
      </c>
    </row>
    <row r="28">
      <c r="A28" s="4" t="inlineStr">
        <is>
          <t>Net Assets</t>
        </is>
      </c>
      <c r="B28" s="5" t="n">
        <v>86126714</v>
      </c>
    </row>
    <row r="29">
      <c r="A29" s="4" t="inlineStr">
        <is>
          <t>Holdings Count | Holding</t>
        </is>
      </c>
      <c r="B29" s="7" t="n">
        <v>131</v>
      </c>
    </row>
    <row r="30">
      <c r="A30" s="4" t="inlineStr">
        <is>
          <t>Advisory Fees Paid, Amount</t>
        </is>
      </c>
      <c r="B30" s="5" t="n">
        <v>130551</v>
      </c>
    </row>
    <row r="31">
      <c r="A31" s="4" t="inlineStr">
        <is>
          <t>Investment Company Portfolio Turnover</t>
        </is>
      </c>
      <c r="B31" s="8" t="n">
        <v>1.23</v>
      </c>
    </row>
    <row r="32">
      <c r="A32" s="4" t="inlineStr">
        <is>
          <t>Additional Fund Statistics [Text Block]</t>
        </is>
      </c>
      <c r="B3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3">
      <c r="A33" s="4" t="inlineStr">
        <is>
          <t>Holdings [Text Block]</t>
        </is>
      </c>
      <c r="B33" s="4" t="inlineStr">
        <is>
          <t xml:space="preserve">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Voya CLO Ltd., Series 2018-3A, Class A1R2, 6.529%, 10/15/2031 2.3 %
United States Treasury Bill, 5.119%, 8/22/2024 2.0 %
Flatiron CLO Ltd., Series 2019-1A, Class AR, 6.668%, 11/16/2034 1.7 %
United States Treasury Bill, 5.234%, 10/17/2024 1.7 %
Generate CLO Ltd., Series 2A, Class AR, 6.736%, 1/22/2031 1.6 %
CBAM 2018-6 Ltd., Series 2018-6A, Class A1R, 6.860%, 1/15/2031 1.5 %
Rad CLO Ltd., Series 2018-2A, Class AR, 6.670%, 10/15/2031 1.5 %
Carbone Clo Ltd., Series 2017-1A, Class A1, 6.726%, 1/20/2031 1.5 %
United States Treasury Bill, 1.758%, 7/2/2024 1.5 %
United States Treasury Bill, 4.702%, 7/18/2024 1.4 %
Asset Allocation
Sector Allocation </t>
        </is>
      </c>
    </row>
    <row r="34">
      <c r="A34" s="4" t="inlineStr">
        <is>
          <t>Largest Holdings [Text Block]</t>
        </is>
      </c>
      <c r="B34" s="4" t="inlineStr">
        <is>
          <t xml:space="preserve"> Top Ten Holdings
Voya CLO Ltd., Series 2018-3A, Class A1R2, 6.529%, 10/15/2031 2.3 %
United States Treasury Bill, 5.119%, 8/22/2024 2.0 %
Flatiron CLO Ltd., Series 2019-1A, Class AR, 6.668%, 11/16/2034 1.7 %
United States Treasury Bill, 5.234%, 10/17/2024 1.7 %
Generate CLO Ltd., Series 2A, Class AR, 6.736%, 1/22/2031 1.6 %
CBAM 2018-6 Ltd., Series 2018-6A, Class A1R, 6.860%, 1/15/2031 1.5 %
Rad CLO Ltd., Series 2018-2A, Class AR, 6.670%, 10/15/2031 1.5 %
Carbone Clo Ltd., Series 2017-1A, Class A1, 6.726%, 1/20/2031 1.5 %
United States Treasury Bill, 1.758%, 7/2/2024 1.5 %
United States Treasury Bill, 4.702%, 7/18/2024 1.4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 xml:space="preserve">Changes in and Disagreements with Accountants There were no changes in or disagreements with the Fund's </t>
        </is>
      </c>
    </row>
    <row r="37">
      <c r="A37" s="4" t="inlineStr">
        <is>
          <t>C000136684 [Member]</t>
        </is>
      </c>
      <c r="B37" s="4" t="inlineStr">
        <is>
          <t xml:space="preserve"> </t>
        </is>
      </c>
    </row>
    <row r="38">
      <c r="A38" s="3" t="inlineStr">
        <is>
          <t>Shareholder Report [Line Items]</t>
        </is>
      </c>
      <c r="B38" s="4" t="inlineStr">
        <is>
          <t xml:space="preserve"> </t>
        </is>
      </c>
    </row>
    <row r="39">
      <c r="A39" s="4" t="inlineStr">
        <is>
          <t>Fund Name</t>
        </is>
      </c>
      <c r="B39" s="4" t="inlineStr">
        <is>
          <t>Palmer Square Income Plus Fund</t>
        </is>
      </c>
    </row>
    <row r="40">
      <c r="A40" s="4" t="inlineStr">
        <is>
          <t>Class Name</t>
        </is>
      </c>
      <c r="B40" s="4" t="inlineStr">
        <is>
          <t>Class I</t>
        </is>
      </c>
    </row>
    <row r="41">
      <c r="A41" s="4" t="inlineStr">
        <is>
          <t>Trading Symbol</t>
        </is>
      </c>
      <c r="B41" s="4" t="inlineStr">
        <is>
          <t>PSYPX</t>
        </is>
      </c>
    </row>
    <row r="42">
      <c r="A42" s="4" t="inlineStr">
        <is>
          <t>Annual or Semi-Annual Statement [Text Block]</t>
        </is>
      </c>
      <c r="B42" s="4" t="inlineStr">
        <is>
          <t>This annual shareholder report contains important information about the Palmer Square Income Plus Fund (“Fund”) for the period of July 1, 2023 to June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palmersquarefunds.com/funds/income-plus-fund-psypx-pstpx</t>
        </is>
      </c>
    </row>
    <row r="45">
      <c r="A45" s="4" t="inlineStr">
        <is>
          <t>Additional Information Phone Number</t>
        </is>
      </c>
      <c r="B45" s="4" t="inlineStr">
        <is>
          <t>(800) 736-1145</t>
        </is>
      </c>
    </row>
    <row r="46">
      <c r="A46" s="4" t="inlineStr">
        <is>
          <t>Additional Information Website</t>
        </is>
      </c>
      <c r="B46" s="4" t="inlineStr">
        <is>
          <t>https://www.palmersquarefunds.com/funds/income-plus-fund-psypx-pstpx</t>
        </is>
      </c>
    </row>
    <row r="47">
      <c r="A47" s="4" t="inlineStr">
        <is>
          <t>Expenses [Text Block]</t>
        </is>
      </c>
      <c r="B47" s="4" t="inlineStr">
        <is>
          <t>Fund Expenses (Based on a hypothetical $10,000 investment)
Fund (Class) Costs of a $10,000 investment Costs paid as a percentage
Palmer Square Income Plus Fund $ 0.74 %</t>
        </is>
      </c>
    </row>
    <row r="48">
      <c r="A48" s="4" t="inlineStr">
        <is>
          <t>Expenses Paid, Amount</t>
        </is>
      </c>
      <c r="B48" s="5" t="n">
        <v>77</v>
      </c>
    </row>
    <row r="49">
      <c r="A49" s="4" t="inlineStr">
        <is>
          <t>Expense Ratio, Percent</t>
        </is>
      </c>
      <c r="B49" s="6" t="n">
        <v>0.0074</v>
      </c>
    </row>
    <row r="50">
      <c r="A50" s="4" t="inlineStr">
        <is>
          <t>Factors Affecting Performance [Text Block]</t>
        </is>
      </c>
      <c r="B50" s="4" t="inlineStr">
        <is>
          <t>Management's Discussion of Fund Performance SUMMARY OF RESULTS As a refresher, the investment objective of the Palmer Square Income Plus Fund (the “Fund”) is income and capital appreciation. In seeking to achieve that investment objective, the Investment Team employs a flexible mandate to find the best relative value across corporate credit and structured credit. The Fund has also historically maintained low interest rate duration and high credit quality. For the 12-month period ended on June 30, 2024, the Palmer Square Income Plus Fund, Class I share, returned 8.78%. The Fund’s benchmark, the Bloomberg 1-3 Year U.S. Corporate Index, returned 5.82%, while the broad based Bloomberg Aggregate Bond Index returned 2.63% over the same time period.
TOP PERFORMANCE CONTRIBUTORS The positive absolute performance for the 12-month period was driven mostly by current income from the Fund’s floating rate exposure to high base rates but also some continued spread compression in Collateralized Loan Obligation (CLO) mezzanine tranches (debt tranches). On a relative basis, the Fund had another solid fiscal year given its high current income and low interest rate duration during a period of rising rates (10-Year Treasury yields increased during the trailing 12-months). For the quarter, CLO Debt (specifically CLO BBB and CLO BB/B holdings) provided the greatest positive contribution to performance. The Fund’s exposure in Investment Grade Corporate Bonds, Asset-Backed Securities (ABS), Treasury Bonds and High Yield Bonds also provided significant positive contributions. TOP PERFORMANCE DETRACTORS Each of the Fund’s sector allocations provided a positive contribution to performance. Holdings within Residential Mortgage-Backed Securities (RMBS), Commercial Mortgage-Backed Securities (CMBS) and Investment Grade Bank Loans provided the least positive contribution to performance. CURRENT POSITIONING The Fund made a few notable rotations in Q2 2024. We further reduced our position in IG Corporates as spreads tightened further into the bottom decile on a long-term historical basis. The proceeds were rotated into three key areas: (i) ABS due to more favorable relative value compared to IG Corporates, (ii) 3-5 year U.S. Treasuries following the widening in yields seen in 2Q24, and (iii) CLO AAA debt which still screens as cheap compared to corporates and agencies. Within the broader CLO allocation, while we increased the AAA exposure, we opted to allow the BBB/BB to decreased organically – not reinvesting called tranches in proportion to the fund size – given the extent of spread tightening seen in both primary and secondary markets.</t>
        </is>
      </c>
    </row>
    <row r="51">
      <c r="A51" s="4" t="inlineStr">
        <is>
          <t>Performance Past Does Not Indicate Future [Text]</t>
        </is>
      </c>
      <c r="B51" s="4" t="inlineStr">
        <is>
          <t xml:space="preserve"> Keep in mind that the Fund’s past performance is not a good predictor of how the Fund will perform in the future. </t>
        </is>
      </c>
    </row>
    <row r="52">
      <c r="A52" s="4" t="inlineStr">
        <is>
          <t>Line Graph [Table Text Block]</t>
        </is>
      </c>
      <c r="B52" s="4" t="inlineStr">
        <is>
          <t xml:space="preserve">Fund Performance The following graph and chart compare the initial and subsequent account values at the end of each of the most recently completed 10 fiscal years of the Fund, or for the life of the Fund, if shorter. It assumes a $250,000 initial investment at the beginning of the first fiscal year in an appropriate, broad-based securities market index for the same period. GROWTH OF $250,000 </t>
        </is>
      </c>
    </row>
    <row r="53">
      <c r="A53" s="4" t="inlineStr">
        <is>
          <t>Average Annual Return [Table Text Block]</t>
        </is>
      </c>
      <c r="B53" s="4" t="inlineStr">
        <is>
          <t>AVERAGE ANNUAL TOTAL RETURN 1 Year 5 Years 10 Years
Palmer Square Income Plus Fund (Class I/PSYPX) 8.78 % 3.56 % 3.30 %
Bloomberg 1-3 year U.S. Corporate Index 5.82 % 1.86 % 1.97 %
Bloomberg Aggregate Bond Index 2.63 % -0.23 % 1.35 %</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https://www.palmersquarefunds.com/funds/income-plus-fund-psypx-pstpx</t>
        </is>
      </c>
    </row>
    <row r="56">
      <c r="A56" s="4" t="inlineStr">
        <is>
          <t>Net Assets</t>
        </is>
      </c>
      <c r="B56" s="5" t="n">
        <v>906982477</v>
      </c>
    </row>
    <row r="57">
      <c r="A57" s="4" t="inlineStr">
        <is>
          <t>Holdings Count | Holding</t>
        </is>
      </c>
      <c r="B57" s="7" t="n">
        <v>407</v>
      </c>
    </row>
    <row r="58">
      <c r="A58" s="4" t="inlineStr">
        <is>
          <t>Advisory Fees Paid, Amount</t>
        </is>
      </c>
      <c r="B58" s="5" t="n">
        <v>4211016</v>
      </c>
    </row>
    <row r="59">
      <c r="A59" s="4" t="inlineStr">
        <is>
          <t>Investment Company Portfolio Turnover</t>
        </is>
      </c>
      <c r="B59" s="8" t="n">
        <v>1.09</v>
      </c>
    </row>
    <row r="60">
      <c r="A60" s="4" t="inlineStr">
        <is>
          <t>Additional Fund Statistics [Text Block]</t>
        </is>
      </c>
      <c r="B6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1">
      <c r="A61" s="4" t="inlineStr">
        <is>
          <t>Holdings [Text Block]</t>
        </is>
      </c>
      <c r="B61" s="4" t="inlineStr">
        <is>
          <t xml:space="preserve">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United States Treasury Note, 4.000%, 1/15/2027 4.3 %
United States Treasury Note, 4.000%, 1/31/2029 4.3 %
United States Treasury Bill, 4.357%, 7/11/2024 1.5 %
United States Treasury Bill, 4.955%, 8/8/2024 1.1 %
United States Treasury Bill, 5.233%, 10/1/2024 1.1 %
United States Treasury Bill, 5.286%, 12/5/2024 1.1 %
United States Treasury Bill, 1.758%, 7/2/2024 1.0 %
United States Treasury Bill, 5.174%, 9/5/2024 1.0 %
United States Treasury Bill, 5.234%, 10/17/2024 1.0 %
United States Treasury Bill, 5.258%, 11/14/2024 1.0 % Asset Allocation Sector Allocation </t>
        </is>
      </c>
    </row>
    <row r="62">
      <c r="A62" s="4" t="inlineStr">
        <is>
          <t>Largest Holdings [Text Block]</t>
        </is>
      </c>
      <c r="B62" s="4" t="inlineStr">
        <is>
          <t xml:space="preserve"> Top Ten Holdings
United States Treasury Note, 4.000%, 1/15/2027 4.3 %
United States Treasury Note, 4.000%, 1/31/2029 4.3 %
United States Treasury Bill, 4.357%, 7/11/2024 1.5 %
United States Treasury Bill, 4.955%, 8/8/2024 1.1 %
United States Treasury Bill, 5.233%, 10/1/2024 1.1 %
United States Treasury Bill, 5.286%, 12/5/2024 1.1 %
United States Treasury Bill, 1.758%, 7/2/2024 1.0 %
United States Treasury Bill, 5.174%, 9/5/2024 1.0 %
United States Treasury Bill, 5.234%, 10/17/2024 1.0 %
United States Treasury Bill, 5.258%, 11/14/2024 1.0 %</t>
        </is>
      </c>
    </row>
    <row r="63">
      <c r="A63" s="4" t="inlineStr">
        <is>
          <t>Material Fund Change [Text Block]</t>
        </is>
      </c>
      <c r="B63" s="4" t="inlineStr">
        <is>
          <t>Material Fund Changes The Fund did not have any material changes that occurred since the beginning of the reporting period.</t>
        </is>
      </c>
    </row>
    <row r="64">
      <c r="A64" s="4" t="inlineStr">
        <is>
          <t>Accountant Change Disagreements [Text Block]</t>
        </is>
      </c>
      <c r="B64" s="4" t="inlineStr">
        <is>
          <t xml:space="preserve">Changes in and Disagreements with Accountants There were no changes in or disagreements with the Fund's </t>
        </is>
      </c>
    </row>
    <row r="65">
      <c r="A65" s="4" t="inlineStr">
        <is>
          <t>C000248662 [Member]</t>
        </is>
      </c>
      <c r="B65" s="4" t="inlineStr">
        <is>
          <t xml:space="preserve"> </t>
        </is>
      </c>
    </row>
    <row r="66">
      <c r="A66" s="3" t="inlineStr">
        <is>
          <t>Shareholder Report [Line Items]</t>
        </is>
      </c>
      <c r="B66" s="4" t="inlineStr">
        <is>
          <t xml:space="preserve"> </t>
        </is>
      </c>
    </row>
    <row r="67">
      <c r="A67" s="4" t="inlineStr">
        <is>
          <t>Fund Name</t>
        </is>
      </c>
      <c r="B67" s="4" t="inlineStr">
        <is>
          <t>Palmer Square Income Plus Fund</t>
        </is>
      </c>
    </row>
    <row r="68">
      <c r="A68" s="4" t="inlineStr">
        <is>
          <t>Class Name</t>
        </is>
      </c>
      <c r="B68" s="4" t="inlineStr">
        <is>
          <t>Class T</t>
        </is>
      </c>
    </row>
    <row r="69">
      <c r="A69" s="4" t="inlineStr">
        <is>
          <t>Trading Symbol</t>
        </is>
      </c>
      <c r="B69" s="4" t="inlineStr">
        <is>
          <t>PSTPX</t>
        </is>
      </c>
    </row>
    <row r="70">
      <c r="A70" s="4" t="inlineStr">
        <is>
          <t>Annual or Semi-Annual Statement [Text Block]</t>
        </is>
      </c>
      <c r="B70" s="4" t="inlineStr">
        <is>
          <t>This annual shareholder report contains important information about the Palmer Square Income Plus Fund (“Fund”) for the period of February 29, 2024 (commencement of operation) to June 30,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palmersquarefunds.com/funds/income-plus-fund-psypx-pstpx</t>
        </is>
      </c>
    </row>
    <row r="73">
      <c r="A73" s="4" t="inlineStr">
        <is>
          <t>Additional Information Phone Number</t>
        </is>
      </c>
      <c r="B73" s="4" t="inlineStr">
        <is>
          <t>(800) 736-1145</t>
        </is>
      </c>
    </row>
    <row r="74">
      <c r="A74" s="4" t="inlineStr">
        <is>
          <t>Additional Information Website</t>
        </is>
      </c>
      <c r="B74" s="4" t="inlineStr">
        <is>
          <t>https://www.palmersquarefunds.com/funds/income-plus-fund-psypx-pstpx</t>
        </is>
      </c>
    </row>
    <row r="75">
      <c r="A75" s="4" t="inlineStr">
        <is>
          <t>Expenses [Text Block]</t>
        </is>
      </c>
      <c r="B75" s="4" t="inlineStr">
        <is>
          <t>Fund Expenses (Based on a hypothetical $10,000 investment)
Fund (Class) Costs of a $10,000 investment Costs paid as a percentage
Palmer Square Income Plus Fund 1 $ 0.62 %
​ 1 Class T commenced operations on February 29, 2024. If Class T had been operational for the entire fiscal year of July 1, 2023 to June 30, 2024, expenses would have been higher.</t>
        </is>
      </c>
    </row>
    <row r="76">
      <c r="A76" s="4" t="inlineStr">
        <is>
          <t>Expenses Paid, Amount</t>
        </is>
      </c>
      <c r="B76" s="5" t="n">
        <v>21</v>
      </c>
      <c r="C76" s="4" t="inlineStr">
        <is>
          <t>[1]</t>
        </is>
      </c>
    </row>
    <row r="77">
      <c r="A77" s="4" t="inlineStr">
        <is>
          <t>Expense Ratio, Percent</t>
        </is>
      </c>
      <c r="B77" s="6" t="n">
        <v>0.0062</v>
      </c>
      <c r="C77" s="4" t="inlineStr">
        <is>
          <t>[1]</t>
        </is>
      </c>
    </row>
    <row r="78">
      <c r="A78" s="4" t="inlineStr">
        <is>
          <t>Factors Affecting Performance [Text Block]</t>
        </is>
      </c>
      <c r="B78" s="4" t="inlineStr">
        <is>
          <t>Management's Discussion of Fund Performance SUMMARY OF RESULTS As a refresher, the investment objective of the Palmer Square Income Plus Fund (the “Fund”) is income and capital appreciation. In seeking to achieve that investment objective, the Investment Team employs a flexible mandate to find the best relative value across corporate credit and structured credit. The Fund has also historically maintained low interest rate duration and high credit quality. For the 12-month period ended on June 30, 2024, the Palmer Square Income Plus Fund, Class T share, returned 9.05% 1
TOP PERFORMANCE CONTRIBUTORS The positive absolute performance for the 12-month period was driven mostly by current income from the Fund’s floating rate exposure to high base rates but also some continued spread compression in Collateralized Loan Obligation (CLO) mezzanine tranches (debt tranches). On a relative basis, the Fund had another solid fiscal year given its high current income and low interest rate duration during a period of rising rates (10-Year Treasury yields increased during the trailing 12-months). For the quarter, CLO Debt (specifically CLO BBB and CLO BB/B holdings) provided the greatest positive contribution to performance. The Fund’s exposure in Investment Grade Corporate Bonds, Asset-Backed Securities (ABS), Treasury Bonds and High Yield Bonds also provided significant positive contributions. TOP PERFORMANCE DETRACTORS Each of the Fund’s sector allocations provided a positive contribution to performance. Holdings within Residential Mortgage-Backed Securities (RMBS), Commercial Mortgage-Backed Securities (CMBS) and Investment Grade Bank Loans provided the least positive contribution to performance. CURRENT POSITIONING The Fund made a few notable rotations in Q2 2024. We further reduced our position in IG Corporates as spreads tightened further into the bottom decile on a long-term historical basis. The proceeds were rotated into three key areas: (i) ABS due to more favorable relative value compared to IG Corporates, (ii) 3-5 year U.S. Treasuries following the widening in yields seen in 2Q24, and (iii) CLO AAA debt which still screens as cheap compared to to corporates and agencies. Within the broader 1</t>
        </is>
      </c>
    </row>
    <row r="79">
      <c r="A79" s="4" t="inlineStr">
        <is>
          <t>Performance Past Does Not Indicate Future [Text]</t>
        </is>
      </c>
      <c r="B79" s="4" t="inlineStr">
        <is>
          <t xml:space="preserve"> Keep in mind that the Fund’s past performance is not a good predictor of how the Fund will perform in the future. </t>
        </is>
      </c>
    </row>
    <row r="80">
      <c r="A80" s="4" t="inlineStr">
        <is>
          <t>Line Graph [Table Text Block]</t>
        </is>
      </c>
      <c r="B80" s="4" t="inlineStr">
        <is>
          <t xml:space="preserve">Fund Performance The following graph and chart compare the initial and subsequent account values at the end of each of the most recently completed 10 fiscal years of the Fund, or for the life of the Fund, if shorter. It assumes a $5,000,000 initial investment at the beginning of the first fiscal year in an appropriate, broad-based securities market index for the same period. GROWTH OF $5,000,000 </t>
        </is>
      </c>
    </row>
    <row r="81">
      <c r="A81" s="4" t="inlineStr">
        <is>
          <t>Average Annual Return [Table Text Block]</t>
        </is>
      </c>
      <c r="B81" s="4" t="inlineStr">
        <is>
          <t>AVERAGE ANNUAL TOTAL RETURN 1 Year 5 Years 10 Years 1
Palmer Square Income Plus Fund (Class T/PSTPX) 1 9.05 % 3.74 % 3.46 %
Bloomberg 1-3 year U.S. Corporate Index 5.82 % 1.86 % 1.97 %
Bloomberg Aggregate Bond Index 2.63 % -0.23 % 1.35 %
1 Class T shares commenced operations on February 29, 2024. The performance figures for Class T shares include the performance for the Class I shares for the periods prior to the inception date of Class T shares, adjusted for the difference in expenses related to Class I shares and Class T shares. Class I shares impose higher expenses than Class T shares.</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www.palmersquarefunds.com/funds/income-plus-fund-psypx-pstpx</t>
        </is>
      </c>
    </row>
    <row r="84">
      <c r="A84" s="4" t="inlineStr">
        <is>
          <t>Net Assets</t>
        </is>
      </c>
      <c r="B84" s="5" t="n">
        <v>906982477</v>
      </c>
    </row>
    <row r="85">
      <c r="A85" s="4" t="inlineStr">
        <is>
          <t>Holdings Count | Holding</t>
        </is>
      </c>
      <c r="B85" s="7" t="n">
        <v>407</v>
      </c>
    </row>
    <row r="86">
      <c r="A86" s="4" t="inlineStr">
        <is>
          <t>Advisory Fees Paid, Amount</t>
        </is>
      </c>
      <c r="B86" s="5" t="n">
        <v>4211016</v>
      </c>
    </row>
    <row r="87">
      <c r="A87" s="4" t="inlineStr">
        <is>
          <t>Investment Company Portfolio Turnover</t>
        </is>
      </c>
      <c r="B87" s="8" t="n">
        <v>1.09</v>
      </c>
    </row>
    <row r="88">
      <c r="A88" s="4" t="inlineStr">
        <is>
          <t>Additional Fund Statistics [Text Block]</t>
        </is>
      </c>
      <c r="B8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89">
      <c r="A89" s="4" t="inlineStr">
        <is>
          <t>Holdings [Text Block]</t>
        </is>
      </c>
      <c r="B89" s="4" t="inlineStr">
        <is>
          <t xml:space="preserve">Graphical Representation of Holdings The tables below show the investment makeup of the Fund, representing percentage of the total net assets of the Fund. The Top Ten Holdings and Sector Allocation exclude short-term money market holdings, if any. Interest rates presented in the Top Ten Holdings are as of the reporting period
Top Ten Holdings
United States Treasury Note, 4.000%, 1/15/2027 4.3 %
United States Treasury Note, 4.000%, 1/31/2029 4.3 %
United States Treasury Bill, 4.357%, 7/11/2024 1.5 %
United States Treasury Bill, 4.955%, 8/8/2024 1.1 %
United States Treasury Bill, 5.233%, 10/1/2024 1.1 %
United States Treasury Bill, 5.286%, 12/5/2024 1.1 %
United States Treasury Bill, 1.758%, 7/2/2024 1.0 %
United States Treasury Bill, 5.174%, 9/5/2024 1.0 %
United States Treasury Bill, 5.234%, 10/17/2024 1.0 %
United States Treasury Bill, 5.258%, 11/14/2024 1.0 %
Asset Allocation
Sector Allocation </t>
        </is>
      </c>
    </row>
    <row r="90">
      <c r="A90" s="4" t="inlineStr">
        <is>
          <t>Largest Holdings [Text Block]</t>
        </is>
      </c>
      <c r="B90" s="4" t="inlineStr">
        <is>
          <t xml:space="preserve"> Top Ten Holdings
United States Treasury Note, 4.000%, 1/15/2027 4.3 %
United States Treasury Note, 4.000%, 1/31/2029 4.3 %
United States Treasury Bill, 4.357%, 7/11/2024 1.5 %
United States Treasury Bill, 4.955%, 8/8/2024 1.1 %
United States Treasury Bill, 5.233%, 10/1/2024 1.1 %
United States Treasury Bill, 5.286%, 12/5/2024 1.1 %
United States Treasury Bill, 1.758%, 7/2/2024 1.0 %
United States Treasury Bill, 5.174%, 9/5/2024 1.0 %
United States Treasury Bill, 5.234%, 10/17/2024 1.0 %
United States Treasury Bill, 5.258%, 11/14/2024 1.0 %</t>
        </is>
      </c>
    </row>
    <row r="91">
      <c r="A91" s="4" t="inlineStr">
        <is>
          <t>Material Fund Change [Text Block]</t>
        </is>
      </c>
      <c r="B91" s="4" t="inlineStr">
        <is>
          <t>Material Fund Changes The Fund did not have any material changes that occurred since the beginning of the reporting period.</t>
        </is>
      </c>
    </row>
    <row r="92">
      <c r="A92" s="4" t="inlineStr">
        <is>
          <t>Accountant Change Disagreements [Text Block]</t>
        </is>
      </c>
      <c r="B92" s="4" t="inlineStr">
        <is>
          <t xml:space="preserve">Changes in and Disagreements with Accountants There were no changes in or disagreements with the Fund's </t>
        </is>
      </c>
    </row>
    <row r="93"/>
    <row r="94">
      <c r="A94" s="4" t="inlineStr">
        <is>
          <t>[1]Class T commenced operations on February 29, 2024. If Class T had been operational for the entire fiscal year of July 1, 2023 to June 30, 2024, expenses would have been higher.</t>
        </is>
      </c>
    </row>
  </sheetData>
  <mergeCells count="5">
    <mergeCell ref="A1:A2"/>
    <mergeCell ref="B1:C1"/>
    <mergeCell ref="B2:C2"/>
    <mergeCell ref="A93:C93"/>
    <mergeCell ref="A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 width="13" customWidth="1" min="5" max="5"/>
    <col width="17"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93 Months Ended</t>
        </is>
      </c>
      <c r="F1" s="2" t="inlineStr">
        <is>
          <t>120 Months Ended</t>
        </is>
      </c>
    </row>
    <row r="2">
      <c r="B2" s="2" t="inlineStr">
        <is>
          <t>Jun. 30, 2024</t>
        </is>
      </c>
      <c r="C2" s="2" t="inlineStr">
        <is>
          <t>Jun. 30, 2024</t>
        </is>
      </c>
      <c r="D2" s="2" t="inlineStr">
        <is>
          <t>Jun. 30, 2024</t>
        </is>
      </c>
      <c r="F2" s="2" t="inlineStr">
        <is>
          <t>Jun. 30, 2024</t>
        </is>
      </c>
      <c r="H2" s="2" t="inlineStr">
        <is>
          <t>Jun. 30, 2023</t>
        </is>
      </c>
      <c r="I2" s="2" t="inlineStr">
        <is>
          <t>Jun. 30, 2022</t>
        </is>
      </c>
      <c r="J2" s="2" t="inlineStr">
        <is>
          <t>Jun. 30, 2021</t>
        </is>
      </c>
      <c r="K2" s="2" t="inlineStr">
        <is>
          <t>Jun. 30, 2020</t>
        </is>
      </c>
      <c r="L2" s="2" t="inlineStr">
        <is>
          <t>Jun. 30, 2019</t>
        </is>
      </c>
      <c r="M2" s="2" t="inlineStr">
        <is>
          <t>Jun. 30, 2018</t>
        </is>
      </c>
      <c r="N2" s="2" t="inlineStr">
        <is>
          <t>Jun. 30, 2017</t>
        </is>
      </c>
      <c r="O2" s="2" t="inlineStr">
        <is>
          <t>Oct. 07, 2016</t>
        </is>
      </c>
      <c r="P2" s="2" t="inlineStr">
        <is>
          <t>Jun. 30, 2016</t>
        </is>
      </c>
      <c r="Q2" s="2" t="inlineStr">
        <is>
          <t>Jun. 30, 2015</t>
        </is>
      </c>
      <c r="R2" s="2" t="inlineStr">
        <is>
          <t>Jun. 30, 2014</t>
        </is>
      </c>
    </row>
    <row r="3">
      <c r="A3" s="4" t="inlineStr">
        <is>
          <t>C000158749 [Member]</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Palmer Square Ultra-Short Duration Investment Grade Fund (PSDSX)</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294483</v>
      </c>
      <c r="C6" s="5" t="n">
        <v>294483</v>
      </c>
      <c r="D6" s="5" t="n">
        <v>294483</v>
      </c>
      <c r="F6" s="5" t="n">
        <v>294483</v>
      </c>
      <c r="H6" s="5" t="n">
        <v>277318</v>
      </c>
      <c r="I6" s="5" t="n">
        <v>268004</v>
      </c>
      <c r="J6" s="5" t="n">
        <v>271333</v>
      </c>
      <c r="K6" s="5" t="n">
        <v>268992</v>
      </c>
      <c r="L6" s="5" t="n">
        <v>263955</v>
      </c>
      <c r="M6" s="5" t="n">
        <v>256648</v>
      </c>
      <c r="N6" s="5" t="n">
        <v>252577</v>
      </c>
      <c r="O6" s="5" t="n">
        <v>250000</v>
      </c>
      <c r="P6" s="4" t="inlineStr">
        <is>
          <t xml:space="preserve"> </t>
        </is>
      </c>
      <c r="Q6" s="4" t="inlineStr">
        <is>
          <t xml:space="preserve"> </t>
        </is>
      </c>
      <c r="R6" s="4" t="inlineStr">
        <is>
          <t xml:space="preserve"> </t>
        </is>
      </c>
    </row>
    <row r="7">
      <c r="A7" s="4" t="inlineStr">
        <is>
          <t>Average Annual Return, Percent</t>
        </is>
      </c>
      <c r="B7" s="6" t="n">
        <v>0.0619</v>
      </c>
      <c r="C7" s="6" t="n">
        <v>0.0221</v>
      </c>
      <c r="D7" s="6" t="n">
        <v>0.0214</v>
      </c>
      <c r="E7" s="4" t="inlineStr">
        <is>
          <t>[1]</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136684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Palmer Square Income Plus Fund (Class I/PSYPX)</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345751</v>
      </c>
      <c r="C11" s="5" t="n">
        <v>345751</v>
      </c>
      <c r="D11" s="5" t="n">
        <v>345751</v>
      </c>
      <c r="F11" s="5" t="n">
        <v>345751</v>
      </c>
      <c r="H11" s="7" t="n">
        <v>317839</v>
      </c>
      <c r="I11" s="7" t="n">
        <v>300857</v>
      </c>
      <c r="J11" s="7" t="n">
        <v>308977</v>
      </c>
      <c r="K11" s="7" t="n">
        <v>294974</v>
      </c>
      <c r="L11" s="7" t="n">
        <v>290212</v>
      </c>
      <c r="M11" s="7" t="n">
        <v>280695</v>
      </c>
      <c r="N11" s="7" t="n">
        <v>273104</v>
      </c>
      <c r="O11" s="4" t="inlineStr">
        <is>
          <t xml:space="preserve"> </t>
        </is>
      </c>
      <c r="P11" s="5" t="n">
        <v>249907</v>
      </c>
      <c r="Q11" s="5" t="n">
        <v>260968</v>
      </c>
      <c r="R11" s="5" t="n">
        <v>250000</v>
      </c>
    </row>
    <row r="12">
      <c r="A12" s="4" t="inlineStr">
        <is>
          <t>Average Annual Return, Percent</t>
        </is>
      </c>
      <c r="B12" s="6" t="n">
        <v>0.0878</v>
      </c>
      <c r="C12" s="6" t="n">
        <v>0.0356</v>
      </c>
      <c r="D12" s="4" t="inlineStr">
        <is>
          <t xml:space="preserve"> </t>
        </is>
      </c>
      <c r="F12" s="6" t="n">
        <v>0.0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48662 [Member]</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Palmer Square Income Plus Fund (Class T/PSTPX)</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7025934</v>
      </c>
      <c r="C16" s="5" t="n">
        <v>7025934</v>
      </c>
      <c r="D16" s="7" t="n">
        <v>7025934</v>
      </c>
      <c r="F16" s="5" t="n">
        <v>7025934</v>
      </c>
      <c r="H16" s="7" t="n">
        <v>6443068</v>
      </c>
      <c r="I16" s="7" t="n">
        <v>6089710</v>
      </c>
      <c r="J16" s="7" t="n">
        <v>6244690</v>
      </c>
      <c r="K16" s="7" t="n">
        <v>5952765</v>
      </c>
      <c r="L16" s="7" t="n">
        <v>5847874</v>
      </c>
      <c r="M16" s="7" t="n">
        <v>5647634</v>
      </c>
      <c r="N16" s="7" t="n">
        <v>5486668</v>
      </c>
      <c r="O16" s="4" t="inlineStr">
        <is>
          <t xml:space="preserve"> </t>
        </is>
      </c>
      <c r="P16" s="7" t="n">
        <v>5013164</v>
      </c>
      <c r="Q16" s="7" t="n">
        <v>5227177</v>
      </c>
      <c r="R16" s="7" t="n">
        <v>5000000</v>
      </c>
    </row>
    <row r="17">
      <c r="A17" s="4" t="inlineStr">
        <is>
          <t>Average Annual Return, Percent</t>
        </is>
      </c>
      <c r="B17" s="6" t="n">
        <v>0.0905</v>
      </c>
      <c r="C17" s="6" t="n">
        <v>0.0374</v>
      </c>
      <c r="D17" s="4" t="inlineStr">
        <is>
          <t xml:space="preserve"> </t>
        </is>
      </c>
      <c r="F17" s="6" t="n">
        <v>0.0346</v>
      </c>
      <c r="G17" s="4" t="inlineStr">
        <is>
          <t>[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CE BofAML 3 Month U S Treasury Bill [Member]</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ICE BofAML 3-Month U.S. Treasury Bill</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5" t="n">
        <v>289758</v>
      </c>
      <c r="C21" s="5" t="n">
        <v>289758</v>
      </c>
      <c r="D21" s="5" t="n">
        <v>289758</v>
      </c>
      <c r="F21" s="5" t="n">
        <v>289758</v>
      </c>
      <c r="H21" s="7" t="n">
        <v>274827</v>
      </c>
      <c r="I21" s="7" t="n">
        <v>265216</v>
      </c>
      <c r="J21" s="7" t="n">
        <v>264772</v>
      </c>
      <c r="K21" s="7" t="n">
        <v>264522</v>
      </c>
      <c r="L21" s="7" t="n">
        <v>260283</v>
      </c>
      <c r="M21" s="7" t="n">
        <v>254399</v>
      </c>
      <c r="N21" s="7" t="n">
        <v>250979</v>
      </c>
      <c r="O21" s="7" t="n">
        <v>250000</v>
      </c>
      <c r="P21" s="4" t="inlineStr">
        <is>
          <t xml:space="preserve"> </t>
        </is>
      </c>
      <c r="Q21" s="4" t="inlineStr">
        <is>
          <t xml:space="preserve"> </t>
        </is>
      </c>
      <c r="R21" s="4" t="inlineStr">
        <is>
          <t xml:space="preserve"> </t>
        </is>
      </c>
    </row>
    <row r="22">
      <c r="A22" s="4" t="inlineStr">
        <is>
          <t>Average Annual Return, Percent</t>
        </is>
      </c>
      <c r="B22" s="6" t="n">
        <v>0.0543</v>
      </c>
      <c r="C22" s="6" t="n">
        <v>0.0217</v>
      </c>
      <c r="D22" s="6" t="n">
        <v>0.0193</v>
      </c>
      <c r="E22" s="4" t="inlineStr">
        <is>
          <t>[1]</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loomberg 1 3 year U S Corporate Index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Bloomberg 1-3 year U.S. Corporate Index</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303710</v>
      </c>
      <c r="C26" s="5" t="n">
        <v>303710</v>
      </c>
      <c r="D26" s="5" t="n">
        <v>303710</v>
      </c>
      <c r="F26" s="5" t="n">
        <v>303710</v>
      </c>
      <c r="H26" s="7" t="n">
        <v>287003</v>
      </c>
      <c r="I26" s="7" t="n">
        <v>282290</v>
      </c>
      <c r="J26" s="7" t="n">
        <v>293512</v>
      </c>
      <c r="K26" s="7" t="n">
        <v>289067</v>
      </c>
      <c r="L26" s="7" t="n">
        <v>277006</v>
      </c>
      <c r="M26" s="7" t="n">
        <v>263990</v>
      </c>
      <c r="N26" s="7" t="n">
        <v>262295</v>
      </c>
      <c r="O26" s="4" t="inlineStr">
        <is>
          <t xml:space="preserve"> </t>
        </is>
      </c>
      <c r="P26" s="7" t="n">
        <v>258605</v>
      </c>
      <c r="Q26" s="7" t="n">
        <v>252600</v>
      </c>
      <c r="R26" s="7" t="n">
        <v>250000</v>
      </c>
    </row>
    <row r="27">
      <c r="A27" s="4" t="inlineStr">
        <is>
          <t>Average Annual Return, Percent</t>
        </is>
      </c>
      <c r="B27" s="6" t="n">
        <v>0.0582</v>
      </c>
      <c r="C27" s="6" t="n">
        <v>0.0186</v>
      </c>
      <c r="D27" s="4" t="inlineStr">
        <is>
          <t xml:space="preserve"> </t>
        </is>
      </c>
      <c r="F27" s="6" t="n">
        <v>0.019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loomberg Aggregate Bond Index [Member]</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B30" s="4" t="inlineStr">
        <is>
          <t>Bloomberg Aggregate Bond Index</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5" t="n">
        <v>285760</v>
      </c>
      <c r="C31" s="5" t="n">
        <v>285760</v>
      </c>
      <c r="D31" s="5" t="n">
        <v>285760</v>
      </c>
      <c r="F31" s="5" t="n">
        <v>285760</v>
      </c>
      <c r="H31" s="5" t="n">
        <v>278435</v>
      </c>
      <c r="I31" s="5" t="n">
        <v>281070</v>
      </c>
      <c r="J31" s="5" t="n">
        <v>313317</v>
      </c>
      <c r="K31" s="5" t="n">
        <v>314365</v>
      </c>
      <c r="L31" s="5" t="n">
        <v>289099</v>
      </c>
      <c r="M31" s="5" t="n">
        <v>268009</v>
      </c>
      <c r="N31" s="5" t="n">
        <v>269077</v>
      </c>
      <c r="O31" s="5" t="n">
        <v>250000</v>
      </c>
      <c r="P31" s="5" t="n">
        <v>269927</v>
      </c>
      <c r="Q31" s="5" t="n">
        <v>254645</v>
      </c>
      <c r="R31" s="5" t="n">
        <v>250000</v>
      </c>
    </row>
    <row r="32">
      <c r="A32" s="4" t="inlineStr">
        <is>
          <t>Average Annual Return, Percent</t>
        </is>
      </c>
      <c r="B32" s="6" t="n">
        <v>0.0263</v>
      </c>
      <c r="C32" s="4" t="inlineStr">
        <is>
          <t>(0.23%)</t>
        </is>
      </c>
      <c r="D32" s="6" t="n">
        <v>0.0075</v>
      </c>
      <c r="E32" s="4" t="inlineStr">
        <is>
          <t>[1]</t>
        </is>
      </c>
      <c r="F32" s="6" t="n">
        <v>0.01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row r="34">
      <c r="A34" s="4" t="inlineStr">
        <is>
          <t>[1]Palmer Square Ultra-Short Duration Investment Grade Fund commenced operations on  October 7, 2016.[2]Class T shares commenced operations on February 29, 2024. The performance figures for Class T shares include the performance for the Class I shares for the periods prior to the inception date of Class T shares, adjusted for the difference in expenses related to Class I shares and Class T shares. Class I shares impose higher expenses than Class T shares.</t>
        </is>
      </c>
    </row>
  </sheetData>
  <mergeCells count="7">
    <mergeCell ref="A1:A2"/>
    <mergeCell ref="D1:E1"/>
    <mergeCell ref="F1:G1"/>
    <mergeCell ref="D2:E2"/>
    <mergeCell ref="F2:G2"/>
    <mergeCell ref="A33:R33"/>
    <mergeCell ref="A34:R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58749 [Member] | United States Treasury Bill 5 234 10 17 2024 [Member]</t>
        </is>
      </c>
      <c r="B2" s="4" t="inlineStr">
        <is>
          <t xml:space="preserve"> </t>
        </is>
      </c>
    </row>
    <row r="3">
      <c r="A3" s="3" t="inlineStr">
        <is>
          <t>Holdings [Line Items]</t>
        </is>
      </c>
      <c r="B3" s="4" t="inlineStr">
        <is>
          <t xml:space="preserve"> </t>
        </is>
      </c>
    </row>
    <row r="4">
      <c r="A4" s="4" t="inlineStr">
        <is>
          <t>Percent of Net Asset Value</t>
        </is>
      </c>
      <c r="B4" s="6" t="n">
        <v>0.017</v>
      </c>
    </row>
    <row r="5">
      <c r="A5" s="4" t="inlineStr">
        <is>
          <t>C000158749 [Member] | Voya CLO Ltd Series 2018 3A Class A1R2 6 529 10 15 2031 [Member]</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000158749 [Member] | United States Treasury Bill 5 119 8 22 2024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158749 [Member] | Flatiron CLO Ltd Series 2019 1A Class AR 6 668 11 16 2034 [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158749 [Member] | Generate CLO Ltd Series 2A Class AR 6 736 1 22 2031 [Member]</t>
        </is>
      </c>
      <c r="B14" s="4" t="inlineStr">
        <is>
          <t xml:space="preserve"> </t>
        </is>
      </c>
    </row>
    <row r="15">
      <c r="A15" s="3" t="inlineStr">
        <is>
          <t>Holdings [Line Items]</t>
        </is>
      </c>
      <c r="B15" s="4" t="inlineStr">
        <is>
          <t xml:space="preserve"> </t>
        </is>
      </c>
    </row>
    <row r="16">
      <c r="A16" s="4" t="inlineStr">
        <is>
          <t>Percent of Net Asset Value</t>
        </is>
      </c>
      <c r="B16" s="6" t="n">
        <v>0.016</v>
      </c>
    </row>
    <row r="17">
      <c r="A17" s="4" t="inlineStr">
        <is>
          <t>C000158749 [Member] | CBAM 2018 6 Ltd Series 2018 6A Class A1R 6 860 1 15 2031 [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158749 [Member] | Rad CLO Ltd Series 2018 2A Class AR 6 670 10 15 2031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158749 [Member] | Carbone Clo Ltd Series 2017 1A Class A1 6 726 1 20 2031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158749 [Member] | United States Treasury Bill 1 758 7 2 2024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158749 [Member] | United States Treasury Bill 4 702 7 18 2024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158749 [Member] | Corporate Sector [Member]</t>
        </is>
      </c>
      <c r="B32" s="4" t="inlineStr">
        <is>
          <t xml:space="preserve"> </t>
        </is>
      </c>
    </row>
    <row r="33">
      <c r="A33" s="3" t="inlineStr">
        <is>
          <t>Holdings [Line Items]</t>
        </is>
      </c>
      <c r="B33" s="4" t="inlineStr">
        <is>
          <t xml:space="preserve"> </t>
        </is>
      </c>
    </row>
    <row r="34">
      <c r="A34" s="4" t="inlineStr">
        <is>
          <t>Percent of Net Asset Value</t>
        </is>
      </c>
      <c r="B34" s="6" t="n">
        <v>0.095</v>
      </c>
    </row>
    <row r="35">
      <c r="A35" s="4" t="inlineStr">
        <is>
          <t>C000158749 [Member] | Asset-Backed Securities [Member]</t>
        </is>
      </c>
      <c r="B35" s="4" t="inlineStr">
        <is>
          <t xml:space="preserve"> </t>
        </is>
      </c>
    </row>
    <row r="36">
      <c r="A36" s="3" t="inlineStr">
        <is>
          <t>Holdings [Line Items]</t>
        </is>
      </c>
      <c r="B36" s="4" t="inlineStr">
        <is>
          <t xml:space="preserve"> </t>
        </is>
      </c>
    </row>
    <row r="37">
      <c r="A37" s="4" t="inlineStr">
        <is>
          <t>Percent of Net Asset Value</t>
        </is>
      </c>
      <c r="B37" s="6" t="n">
        <v>0.586</v>
      </c>
    </row>
    <row r="38">
      <c r="A38" s="4" t="inlineStr">
        <is>
          <t>C000158749 [Member] | Bonds [Member]</t>
        </is>
      </c>
      <c r="B38" s="4" t="inlineStr">
        <is>
          <t xml:space="preserve"> </t>
        </is>
      </c>
    </row>
    <row r="39">
      <c r="A39" s="3" t="inlineStr">
        <is>
          <t>Holdings [Line Items]</t>
        </is>
      </c>
      <c r="B39" s="4" t="inlineStr">
        <is>
          <t xml:space="preserve"> </t>
        </is>
      </c>
    </row>
    <row r="40">
      <c r="A40" s="4" t="inlineStr">
        <is>
          <t>Percent of Net Asset Value</t>
        </is>
      </c>
      <c r="B40" s="6" t="n">
        <v>0.8110000000000001</v>
      </c>
    </row>
    <row r="41">
      <c r="A41" s="4" t="inlineStr">
        <is>
          <t>C000158749 [Member] | Commercial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007</v>
      </c>
    </row>
    <row r="44">
      <c r="A44" s="4" t="inlineStr">
        <is>
          <t>C000158749 [Member] | Short-Term Investments [Member]</t>
        </is>
      </c>
      <c r="B44" s="4" t="inlineStr">
        <is>
          <t xml:space="preserve"> </t>
        </is>
      </c>
    </row>
    <row r="45">
      <c r="A45" s="3" t="inlineStr">
        <is>
          <t>Holdings [Line Items]</t>
        </is>
      </c>
      <c r="B45" s="4" t="inlineStr">
        <is>
          <t xml:space="preserve"> </t>
        </is>
      </c>
    </row>
    <row r="46">
      <c r="A46" s="4" t="inlineStr">
        <is>
          <t>Percent of Net Asset Value</t>
        </is>
      </c>
      <c r="B46" s="6" t="n">
        <v>0.122</v>
      </c>
    </row>
    <row r="47">
      <c r="A47" s="4" t="inlineStr">
        <is>
          <t>C000158749 [Member] | US Government Debt Securities [Member]</t>
        </is>
      </c>
      <c r="B47" s="4" t="inlineStr">
        <is>
          <t xml:space="preserve"> </t>
        </is>
      </c>
    </row>
    <row r="48">
      <c r="A48" s="3" t="inlineStr">
        <is>
          <t>Holdings [Line Items]</t>
        </is>
      </c>
      <c r="B48" s="4" t="inlineStr">
        <is>
          <t xml:space="preserve"> </t>
        </is>
      </c>
    </row>
    <row r="49">
      <c r="A49" s="4" t="inlineStr">
        <is>
          <t>Percent of Net Asset Value</t>
        </is>
      </c>
      <c r="B49" s="6" t="n">
        <v>0.123</v>
      </c>
    </row>
    <row r="50">
      <c r="A50" s="4" t="inlineStr">
        <is>
          <t>C000158749 [Member] | Bank Loans [Memb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C000158749 [Member] | Other Assets in Excess of Liabilities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136684 [Member] | United States Treasury Bill 5 234 10 17 2024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136684 [Member] | United States Treasury Bill 1 758 7 2 2024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136684 [Member] | United States Treasury Note 4 000 1 15 2027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C000136684 [Member] | United States Treasury Note 4 000 1 31 2029 [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C000136684 [Member] | United States Treasury Bill 4 357 7 11 2024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000136684 [Member] | United States Treasury Bill 4 955 8 8 2024 [Member]</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36684 [Member] | United States Treasury Bill 5 233 10 1 2024 [Member]</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136684 [Member] | United States Treasury Bill 5 286 12 5 2024 [Member]</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36684 [Member] | United States Treasury Bill 5 174 9 5 2024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136684 [Member] | United States Treasury Bill 5 258 11 14 2024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136684 [Member] | Corporate Sector [Member]</t>
        </is>
      </c>
      <c r="B86" s="4" t="inlineStr">
        <is>
          <t xml:space="preserve"> </t>
        </is>
      </c>
    </row>
    <row r="87">
      <c r="A87" s="3" t="inlineStr">
        <is>
          <t>Holdings [Line Items]</t>
        </is>
      </c>
      <c r="B87" s="4" t="inlineStr">
        <is>
          <t xml:space="preserve"> </t>
        </is>
      </c>
    </row>
    <row r="88">
      <c r="A88" s="4" t="inlineStr">
        <is>
          <t>Percent of Net Asset Value</t>
        </is>
      </c>
      <c r="B88" s="6" t="n">
        <v>0.161</v>
      </c>
    </row>
    <row r="89">
      <c r="A89" s="4" t="inlineStr">
        <is>
          <t>C000136684 [Member] | Asset-Backed Securities [Member]</t>
        </is>
      </c>
      <c r="B89" s="4" t="inlineStr">
        <is>
          <t xml:space="preserve"> </t>
        </is>
      </c>
    </row>
    <row r="90">
      <c r="A90" s="3" t="inlineStr">
        <is>
          <t>Holdings [Line Items]</t>
        </is>
      </c>
      <c r="B90" s="4" t="inlineStr">
        <is>
          <t xml:space="preserve"> </t>
        </is>
      </c>
    </row>
    <row r="91">
      <c r="A91" s="4" t="inlineStr">
        <is>
          <t>Percent of Net Asset Value</t>
        </is>
      </c>
      <c r="B91" s="6" t="n">
        <v>0.539</v>
      </c>
    </row>
    <row r="92">
      <c r="A92" s="4" t="inlineStr">
        <is>
          <t>C000136684 [Member] | Bonds [Member]</t>
        </is>
      </c>
      <c r="B92" s="4" t="inlineStr">
        <is>
          <t xml:space="preserve"> </t>
        </is>
      </c>
    </row>
    <row r="93">
      <c r="A93" s="3" t="inlineStr">
        <is>
          <t>Holdings [Line Items]</t>
        </is>
      </c>
      <c r="B93" s="4" t="inlineStr">
        <is>
          <t xml:space="preserve"> </t>
        </is>
      </c>
    </row>
    <row r="94">
      <c r="A94" s="4" t="inlineStr">
        <is>
          <t>Percent of Net Asset Value</t>
        </is>
      </c>
      <c r="B94" s="6" t="n">
        <v>0.915</v>
      </c>
    </row>
    <row r="95">
      <c r="A95" s="4" t="inlineStr">
        <is>
          <t>C000136684 [Member] |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000136684 [Member] | Short-Term Investments [Member]</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136684 [Member] | US Government Debt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185</v>
      </c>
    </row>
    <row r="104">
      <c r="A104" s="4" t="inlineStr">
        <is>
          <t>C000136684 [Member] | Bank Loans [Member]</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000136684 [Member] | Liabilities in Excess of Other Asse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1.00%)</t>
        </is>
      </c>
    </row>
    <row r="110">
      <c r="A110" s="4" t="inlineStr">
        <is>
          <t>C000248662 [Member] | United States Treasury Bill 5 234 10 17 2024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248662 [Member] | United States Treasury Bill 1 758 7 2 2024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248662 [Member] | United States Treasury Note 4 000 1 15 2027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248662 [Member] | United States Treasury Note 4 000 1 31 2029 [Member]</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000248662 [Member] | United States Treasury Bill 4 357 7 11 2024 [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248662 [Member] | United States Treasury Bill 4 955 8 8 2024 [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248662 [Member] | United States Treasury Bill 5 233 10 1 2024 [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000248662 [Member] | United States Treasury Bill 5 286 12 5 2024 [Member]</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C000248662 [Member] | United States Treasury Bill 5 174 9 5 2024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248662 [Member] | United States Treasury Bill 5 258 11 14 2024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48662 [Member] | Corporate Sector [Member]</t>
        </is>
      </c>
      <c r="B140" s="4" t="inlineStr">
        <is>
          <t xml:space="preserve"> </t>
        </is>
      </c>
    </row>
    <row r="141">
      <c r="A141" s="3" t="inlineStr">
        <is>
          <t>Holdings [Line Items]</t>
        </is>
      </c>
      <c r="B141" s="4" t="inlineStr">
        <is>
          <t xml:space="preserve"> </t>
        </is>
      </c>
    </row>
    <row r="142">
      <c r="A142" s="4" t="inlineStr">
        <is>
          <t>Percent of Net Asset Value</t>
        </is>
      </c>
      <c r="B142" s="6" t="n">
        <v>0.161</v>
      </c>
    </row>
    <row r="143">
      <c r="A143" s="4" t="inlineStr">
        <is>
          <t>C000248662 [Member] | Asset-Backed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539</v>
      </c>
    </row>
    <row r="146">
      <c r="A146" s="4" t="inlineStr">
        <is>
          <t>C000248662 [Member] | Bonds [Member]</t>
        </is>
      </c>
      <c r="B146" s="4" t="inlineStr">
        <is>
          <t xml:space="preserve"> </t>
        </is>
      </c>
    </row>
    <row r="147">
      <c r="A147" s="3" t="inlineStr">
        <is>
          <t>Holdings [Line Items]</t>
        </is>
      </c>
      <c r="B147" s="4" t="inlineStr">
        <is>
          <t xml:space="preserve"> </t>
        </is>
      </c>
    </row>
    <row r="148">
      <c r="A148" s="4" t="inlineStr">
        <is>
          <t>Percent of Net Asset Value</t>
        </is>
      </c>
      <c r="B148" s="6" t="n">
        <v>0.915</v>
      </c>
    </row>
    <row r="149">
      <c r="A149" s="4" t="inlineStr">
        <is>
          <t>C000248662 [Member] | Commercial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C000248662 [Member] | Short-Term Investments [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C000248662 [Member] | US Government Debt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85</v>
      </c>
    </row>
    <row r="158">
      <c r="A158" s="4" t="inlineStr">
        <is>
          <t>C000248662 [Member] | Bank Loans [Member]</t>
        </is>
      </c>
      <c r="B158" s="4" t="inlineStr">
        <is>
          <t xml:space="preserve"> </t>
        </is>
      </c>
    </row>
    <row r="159">
      <c r="A159" s="3" t="inlineStr">
        <is>
          <t>Holdings [Line Items]</t>
        </is>
      </c>
      <c r="B159" s="4" t="inlineStr">
        <is>
          <t xml:space="preserve"> </t>
        </is>
      </c>
    </row>
    <row r="160">
      <c r="A160" s="4" t="inlineStr">
        <is>
          <t>Percent of Net Asset Value</t>
        </is>
      </c>
      <c r="B160" s="6" t="n">
        <v>0.08599999999999999</v>
      </c>
    </row>
    <row r="161">
      <c r="A161" s="4" t="inlineStr">
        <is>
          <t>C000248662 [Member]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7:26:22Z</dcterms:created>
  <dcterms:modified xmlns:dcterms="http://purl.org/dc/terms/" xmlns:xsi="http://www.w3.org/2001/XMLSchema-instance" xsi:type="dcterms:W3CDTF">2024-09-09T17:26:22Z</dcterms:modified>
</cp:coreProperties>
</file>